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US " sheetId="2" state="visible" r:id="rId2"/>
    <sheet xmlns:r="http://schemas.openxmlformats.org/officeDocument/2006/relationships" name="Risk_Return Detail Data- Lazard" sheetId="3" state="visible" r:id="rId3"/>
    <sheet xmlns:r="http://schemas.openxmlformats.org/officeDocument/2006/relationships" name="Risk_Return Summary- Lazard Int" sheetId="4" state="visible" r:id="rId4"/>
    <sheet xmlns:r="http://schemas.openxmlformats.org/officeDocument/2006/relationships" name="Risk_Return Detail Data- Lazar5" sheetId="5" state="visible" r:id="rId5"/>
    <sheet xmlns:r="http://schemas.openxmlformats.org/officeDocument/2006/relationships" name="Risk_Return Summary- Lazard Glo" sheetId="6" state="visible" r:id="rId6"/>
    <sheet xmlns:r="http://schemas.openxmlformats.org/officeDocument/2006/relationships" name="Risk_Return Detail Data- Lazar7" sheetId="7" state="visible" r:id="rId7"/>
    <sheet xmlns:r="http://schemas.openxmlformats.org/officeDocument/2006/relationships" name="Risk_Return Summary- Lazard Eme" sheetId="8" state="visible" r:id="rId8"/>
    <sheet xmlns:r="http://schemas.openxmlformats.org/officeDocument/2006/relationships" name="Risk_Return Detail Data- Lazar9" sheetId="9" state="visible" r:id="rId9"/>
    <sheet xmlns:r="http://schemas.openxmlformats.org/officeDocument/2006/relationships" name="Risk_Return Summary- Lazard Dev" sheetId="10" state="visible" r:id="rId10"/>
    <sheet xmlns:r="http://schemas.openxmlformats.org/officeDocument/2006/relationships" name="Risk_Return Detail Data- Laza11" sheetId="11" state="visible" r:id="rId11"/>
    <sheet xmlns:r="http://schemas.openxmlformats.org/officeDocument/2006/relationships" name="Risk_Return Summary- Lazard E12" sheetId="12" state="visible" r:id="rId12"/>
    <sheet xmlns:r="http://schemas.openxmlformats.org/officeDocument/2006/relationships" name="Risk_Return Detail Data- Laza13" sheetId="13" state="visible" r:id="rId13"/>
    <sheet xmlns:r="http://schemas.openxmlformats.org/officeDocument/2006/relationships" name="Risk_Return Summary- Lazard E14" sheetId="14" state="visible" r:id="rId14"/>
    <sheet xmlns:r="http://schemas.openxmlformats.org/officeDocument/2006/relationships" name="Risk_Return Detail Data- Laza15" sheetId="15" state="visible" r:id="rId15"/>
    <sheet xmlns:r="http://schemas.openxmlformats.org/officeDocument/2006/relationships" name="Risk_Return Summary- Lazard E16" sheetId="16" state="visible" r:id="rId16"/>
    <sheet xmlns:r="http://schemas.openxmlformats.org/officeDocument/2006/relationships" name="Risk_Return Detail Data- Laza17" sheetId="17" state="visible" r:id="rId17"/>
    <sheet xmlns:r="http://schemas.openxmlformats.org/officeDocument/2006/relationships" name="Risk_Return Summary- Lazard G18" sheetId="18" state="visible" r:id="rId18"/>
    <sheet xmlns:r="http://schemas.openxmlformats.org/officeDocument/2006/relationships" name="Risk_Return Detail Data- Laza19" sheetId="19" state="visible" r:id="rId19"/>
    <sheet xmlns:r="http://schemas.openxmlformats.org/officeDocument/2006/relationships" name="Risk_Return Summary- Lazard G20" sheetId="20" state="visible" r:id="rId20"/>
    <sheet xmlns:r="http://schemas.openxmlformats.org/officeDocument/2006/relationships" name="Risk_Return Detail Data- Laza21"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46">
  <si>
    <t>Document and Entity Information</t>
  </si>
  <si>
    <t>Dec. 31, 2017</t>
  </si>
  <si>
    <t>Prospectus:</t>
  </si>
  <si>
    <t>Document Type</t>
  </si>
  <si>
    <t>Document Period End Date</t>
  </si>
  <si>
    <t>Dec. 31,
		2017</t>
  </si>
  <si>
    <t>Registrant Name</t>
  </si>
  <si>
    <t>LAZARD FUNDS INC</t>
  </si>
  <si>
    <t>Entity Central Index Key</t>
  </si>
  <si>
    <t>Amendment Flag</t>
  </si>
  <si>
    <t>false</t>
  </si>
  <si>
    <t>Document Creation Date</t>
  </si>
  <si>
    <t>Jul. 12,
		2018</t>
  </si>
  <si>
    <t>Document Effective Date</t>
  </si>
  <si>
    <t>Prospectus Date</t>
  </si>
  <si>
    <t>May 1,
		2018</t>
  </si>
  <si>
    <t>Lazard US Strategic Equity Portfolio</t>
  </si>
  <si>
    <t xml:space="preserve">THE LAZARD FUNDS, INC. Lazard US Strategic Equity Portfolio Supplement to Current Prospectus The following replaces the table in “ Summary Section — Lazard US Strategic Equity Portfolio Fees and Expenses ” in the Prospectus: Institutional Open R6 Annual Portfolio Operating Expenses (expenses that you pay each year as a percentage of the value of your investment) Management Fees* .65% .65% .65% Distribution and Service (12b-1) Fees None .25% None Other Expenses .25% 1.35% .35% Total Annual Portfolio Operating Expenses .90% 2.25% 1.00% Fee Waiver and Expense Reimbursement** .15% 1.20% .25% Total Annual Portfolio Operating Expenses After Fee Waiver and Expense Reimbursement*** .75% 1.05% .75% * Restated to reflect current management fee. ** Reflects a contractual agreement by the Investment Manager to waive its fee and, if necessary, reimburse the Portfolio through May 1, 2019, to the extent Total Annual Portfolio Operating Expenses exceed 0.75%, 1.05% and 0.7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US Strategic Equity Portfolio Example ” in the Prospectus: 1 Year 3 Years 5 Years 10 Years Institutional Shares $ 77 $ 272 $ 484 $ 1,094 Open Shares $ 107 $ 588 $ 1,095 $ 2,491 R6 Shares $ 77 $ 294 $ 528 $ 1,202 </t>
  </si>
  <si>
    <t>Label</t>
  </si>
  <si>
    <t>Element</t>
  </si>
  <si>
    <t>Value</t>
  </si>
  <si>
    <t>Risk/Return:</t>
  </si>
  <si>
    <t>rr_RiskReturnAbstract</t>
  </si>
  <si>
    <t>Supplement to Prospectus [Text Block]</t>
  </si>
  <si>
    <t>rr_SupplementToProspectusTextBlock</t>
  </si>
  <si>
    <t>Risk/Return [Heading]</t>
  </si>
  <si>
    <t>rr_RiskReturnHeading</t>
  </si>
  <si>
    <t>Lazard International Equity Concentrated Portfolio</t>
  </si>
  <si>
    <t xml:space="preserve">THE LAZARD FUNDS, INC. Lazard International Equity Concentrated Portfolio Supplement to Current Prospectus The following replaces the table in “ Summary Section — Lazard International Equity Concentrated Portfolio Fees and Expenses ” in the Prospectus: Institutional Open R6 Annual Portfolio Operating Expenses (expenses that you pay each year as a percentage of the value of your investment) Management Fees* .80% .80% .80% Distribution and Service (12b-1) Fees None .25% None Other Expenses .44% 7.00% .44% ** Total Annual Portfolio Operating Expenses 1.24% 8.05% 1.24% Fee Waiver and Expense Reimbursement*** .29% 6.80% .34% Total Annual Portfolio Operating Expenses After Fee Waiver and Expense Reimbursement*** .95% 1.25% .90% * Restated to reflect current management fee. ** “Other Expenses” are based on estimated amounts for the current fiscal year, using “Other Expenses” for Institutional Shares from the last fiscal year. *** Reflects a contractual agreement by the Investment Manager to waive its fee and, if necessary, reimburse the Portfolio through May 1, 2019, to the extent Total Annual Portfolio Operating Expenses exceed 0.95%, 1.25% and 0.90%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International Equity Concentrated Portfolio Example ” in the Prospectus: 1 Year 3 Years 5 Years 10 Years Institutional Shares $ 97 $ 365 $ 653 $ 1,474 Open Shares $ 127 $ 1,747 $ 3,270 $ 6,688 R6 Shares $ 92 $ 365 $ 648 $ 1,470 </t>
  </si>
  <si>
    <t>Lazard Global Strategic Equity Portfolio</t>
  </si>
  <si>
    <t xml:space="preserve">THE LAZARD FUNDS, INC. Lazard Global Strategic Equity Portfolio Supplement to Current Prospectus The following replaces the table in “ Summary Section — Lazard Global Strategic Equity Portfolio Fees and Expenses ” in the Prospectus: Institutional Open R6 Annual Portfolio Operating Expenses (expenses that you pay each year as a percentage of the value of your investment) Management Fees* .75% .75% .75% Distribution and Service (12b-1) Fees None .25% None Other Expenses 1.18% 11.52% 1.18% ** Total Annual Portfolio Operating Expenses 1.93% 12.52% 1.93% Fee Waiver and Expense Reimbursement*** .93% 11.22% .98% Total Annual Portfolio Operating Expenses After Fee Waiver and Expense Reimbursement*** 1.00% 1.30% .95% * Restated to reflect current management fee. ** “Other Expenses” are based on estimated amounts for the current fiscal year, using “Other Expenses” for Institutional Shares from the last fiscal year. *** Reflects a contractual agreement by the Investment Manager to waive its fee and, if necessary, reimburse the Portfolio through May 1, 2019, to the extent Total Annual Portfolio Operating Expenses exceed 1.00%, 1.30% and 0.9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Global Strategic Equity Portfolio Example ” in the Prospectus: 1 Year 3 Years 5 Years 10 Years Institutional Shares $ 102 $ 516 $ 956 $ 2,178 Open Shares $ 132 $ 2,537 $ 4,594 $ 8,527 R6 Shares $ 96 $ 510 $ 950 $ 2,174 </t>
  </si>
  <si>
    <t>Lazard Emerging Markets Core Equity Portfolio</t>
  </si>
  <si>
    <t xml:space="preserve">THE LAZARD FUNDS, INC. Lazard Emerging Markets Core Equity Portfolio Supplement to Current Prospectus The following replaces the table in “ Summary Section — Lazard Emerging Markets Core Equity Portfolio Fees and Expenses ” in the Prospectus: Institutional Open R6 Annual Portfolio Operating Expenses (expenses that you pay each year as a percentage of the value of your investment) Management Fees 1.00% 1.00% 1.00% Distribution and Service (12b-1) Fees None .25% None Other Expenses .20% 1.20% .20% * Total Annual Portfolio Operating Expenses 1.20% 2.45% 1.20% Fee Waiver and/or Expense Reimbursement** — .90% — Total Annual Portfolio Operating Expenses After Fee Waiver and/or Expense Reimbursement 1.20% 1.55% 1.20%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9, to the extent Total Annual Portfolio Operating Expenses exceed 1.25%, 1.55% and 1.20%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Emerging Markets Core Equity Portfolio Example ” in the Prospectus: 1 Year 3 Years 5 Years 10 Years Institutional Shares $ 93 $ 576 $ 1,087 $ 2,490 Open Shares $ 158 $ 678 $ 1,224 $ 2,718 R6 Shares $ 87 $ 571 $ 1,081 $ 2,485 </t>
  </si>
  <si>
    <t>Lazard Developing Markets Equity Portfolio</t>
  </si>
  <si>
    <t xml:space="preserve">THE LAZARD FUNDS, INC. Lazard Developing Markets Equity Portfolio Supplement to Current Prospectus The following replaces the table in “ Summary Section — Lazard Developing Markets Equity Portfolio Fees and Expenses ” in the Prospectus: Institutional Open R6 Annual Portfolio Operating Expenses (expenses that you pay each year as a percentage of the value of your investment) Management Fees 1.00% 1.00% 1.00% Distribution and Service (12b-1) Fees None .25% None Other Expenses .18% .33% .18% * Total Annual Portfolio Operating Expenses 1.18% 1.58% 1.18% Fee Waiver and Expense Reimbursement* — .03% — Total Annual Portfolio Operating Expenses After Fee Waiver and Expense Reimbursement* 1.18% 1.55% 1.18%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9, to the extent Total Annual Portfolio Operating Expenses exceed 1.25%, 1.55% and 1.20%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 Summary Section — Lazard Developing Markets Equity Portfolio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greement in year one only. Although your actual costs may be higher or lower, based on these assumptions your costs would be: 1 Year 3 Years 5 Years 10 Years Institutional Shares $ 120 $ 375 $ 649 $ 1,432 Open Shares $ 158 $ 496 $ 858 $ 1,876 R6 Shares $ 120 $ 375 $ 649 $ 1,432 </t>
  </si>
  <si>
    <t>Lazard Emerging Markets Equity Blend Portfolio</t>
  </si>
  <si>
    <t xml:space="preserve">THE LAZARD FUNDS, INC. Lazard Emerging Markets Equity Blend Portfolio Supplement to Current Prospectus The following replaces the table in “ Summary Section — Lazard Emerging Markets Equity Blend Portfolio Fees and Expenses ” in the Prospectus: Institutional Open R6 Annual Portfolio Operating Expenses (expenses that you pay each year as a percentage of the value of your investment) Management Fees 1.00% 1.00% 1.00% Distribution and Service (12b-1) Fees None .25% None Other Expenses .21% .36% .21%* Total Annual Portfolio Operating Expenses 1.21% 1.61% 1.21% Fee Waiver and/or Expense Reimbursement** — .06% .01% Total Annual Portfolio Operating Expenses After Fee Waiver and/or Expense Reimbursement 1.21% 1.55% 1.20%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9, to the extent Total Annual Portfolio Operating Expenses exceed 1.25%, 1.55% and 1.20%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in the table in “ Summary Section — Lazard Emerging Markets Equity Blend Portfolio Example ” in the Prospectus: 1 Year 3 Years 5 Years 10 Years Institutional Shares $ 123 $ 384 $ 665 $ 1,466 Open Shares $ 158 $ 502 $ 870 $ 1,906 R6 Shares $ 122 $ 383 $ 664 $ 1,465 </t>
  </si>
  <si>
    <t>Lazard Emerging Markets Multi-Asset Portfolio</t>
  </si>
  <si>
    <t xml:space="preserve">THE LAZARD FUNDS, INC. Lazard Emerging Markets Multi-Asset Portfolio Supplement to Current Prospectus The following replaces the table in “ Summary Section — Lazard Emerging Markets Multi-Asset Portfolio Fees and Expenses ” in the Prospectus: Institutional Open R6 Annual Portfolio Operating Expenses (expenses that you pay each year as a percentage of the value of your investment) Management Fees 1.00% 1.00% 1.00% Distribution and Service (12b-1) Fees None .25% None Other Expenses .23% 1.82% .23% * Acquired Fund Fees and Expenses .01% .01% .01% * Total Annual Portfolio Operating Expenses 1.24% 3.08% 1.24% Fee Waiver and/or Expense Reimbursement** — 1.62% — Total Annual Portfolio Operating Expenses After Fee Waiver and/or Expense Reimbursement*** 1.24% 1.46% 1.24% * Based on estimated amounts for the current fiscal year, using amounts for Institutional Shares from the last fiscal year. ** Reflects a contractual agreement by the Investment Manager to waive its fee and, if necessary, reimburse the Portfolio until May 1, 2028, to the extent Total Annual Portfolio Operating Expenses exceed 1.30%, 1.45% and 1.25%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1.23%, 1.45% and 1.23% of the Portfolio’s Institutional Shares, Open Shares and R6 Shares, respectively. The following replaces the table in “ Summary Section — Lazard Emerging Markets Multi-Asset Portfolio Example ” in the Prospectus: 1 Year 3 Years 5 Years 10 Years Institutional Shares $ 126 $ 393 $ 681 $ 1,500 Open Shares $ 149 $ 462 $ 797 $ 1,746 R6 Shares $ 126 $ 393 $ 681 $ 1,500 </t>
  </si>
  <si>
    <t>Lazard Emerging Markets Debt Portfolio</t>
  </si>
  <si>
    <t xml:space="preserve">THE LAZARD FUNDS, INC. Lazard Emerging Markets Debt Portfolio Supplement to Current Prospectus The following replaces the table in “ Summary Section — Lazard Emerging Markets Debt Portfolio Fees and Expenses ” in the Prospectus: Institutional Open R6 Annual Portfolio Operating Expenses (expenses that you pay each year as a percentage of the value of your investment) Management Fees .75% .75% .75% Distribution and Service (12b-1) Fees None .25% None Other Expenses .18% .36% 43.13% Acquired Fund Fees and Expenses .01% .01% .01% Total Annual Portfolio Operating Expenses .94% 1.37% 43.89% Fee Waiver and/or Expense Reimbursement* — .21% 42.98% Total Annual Portfolio Operating Expenses After Fee Waiver and/or Expense Reimbursement** .94% 1.16% .91% * Reflects a contractual agreement by the Investment Manager to waive its fee and, if necessary, reimburse the Portfolio until May 1, 2019, to the extent Total Annual Portfolio Operating Expenses exceed .95%, 1.15% and .90% of the average daily net assets of the Portfolio’s Institutional Shares, Open Shares and R6 Shares, respectively, and from May 1, 2019 through May 1, 2028, to the extent Total Annual Portfolio Operating Expenses exceed 1.10%, 1.35%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This expense limitation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93%, 1.15% and .90% of the Portfolio’s Institutional Shares, Open Shares and R6 Shares, respectively. The following replaces the table in “ Summary Section — Lazard Emerging Markets Debt Portfolio Example ” in the Prospectus: 1 Year 3 Years 5 Years 10 Years Institutional Shares $ 96 $ 300 $ 520 $ 1,155 Open Shares $ 118 $ 411 $ 726 $ 1,618 R6 Shares $ 93 $ 322 $ 570 $ 1,281 </t>
  </si>
  <si>
    <t>Lazard Global Fixed Income Portfolio</t>
  </si>
  <si>
    <t xml:space="preserve">THE LAZARD FUNDS, INC. Lazard Global Fixed Income Portfolio Supplement to Current Prospectus The following replaces the table in “ Summary Section — Lazard Global Fixed Income Portfolio Fees and Expenses ” in the Prospectus: Institutional Open R6 Annual Portfolio Operating Expenses (expenses that you pay each year as a percentage of the value of your investment) Management Fees .50% .50% .50% Distribution and Service (12b-1) Fees None .25% None Other Expenses 3.79% 42.03% 3.79% * Total Annual Portfolio Operating Expenses 4.29% 42.78% 4.29% Fee Waiver and/or Expense Reimbursement** 3.59% 41.83% 3.64% Total Annual Portfolio Operating Expenses After Fee Waiver and/or Expense Reimbursement .70% .95% .65%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9, to the extent Total Annual Portfolio Operating Expenses exceed .70%, .95% and .65%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Board, and the Investment Manager to lower the net amount shown and will terminate automatically in the event of termination of the management agreement between the Manager and the Fund, on behalf of the Portfolio. The following replaces the table in “ Summary Section — Lazard Global Fixed Income Portfolio Example ” in the Prospectus: 1 Year 3 Years 5 Years 10 Years Institutional Shares $ 72 $ 973 $ 1,887 $ 4,230 Open Shares $ 97 $ 5,954 $ 8,221 $ 9,520 R6 Shares $ 66 $ 968 $ 1,883 $ 4,226 </t>
  </si>
  <si>
    <t>Lazard Global Realty Equity Portfolio</t>
  </si>
  <si>
    <t xml:space="preserve">THE LAZARD FUNDS, INC. Lazard Global Realty Equity Portfolio Supplement to Current Prospectus The following replaces the table in “ Summary Section — Lazard Global Realty Equity Portfolio Fees and Expenses ” in the Prospectus: Institutional Open R6 Annual Portfolio Operating Expenses (expenses that you pay each year as a percentage of the value of your investment) Management Fees* .80% .80% .80% Distribution and Service (12b-1) Fees None .25% None Other Expenses 3.72% 4.42% 3.72% ** Total Annual Portfolio Operating Expenses 4.52% 5.47% 4.52% Fee Waiver and Expense Reimbursement*** 3.57% 4.22% 3.57% Total Annual Portfolio Operating Expenses After Fee Waiver and Expense Reimbursement*** .95% 1.25% .95% * Restated to reflect current management fee. ** “Other Expenses” are based on estimated amounts for the current fiscal year, using “Other Expenses” for Institutional Shares from the last fiscal year. *** Reflects a contractual agreement by the Investment Manager to waive its fee and, if necessary, reimburse the Portfolio through May 1, 2019, to the extent Total Annual Portfolio Operating Expenses exceed .95%, 1.25% and .9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Global Realty Equity Portfolio Example ” in the Prospectus: 1 Year 3 Years 5 Years 10 Years Institutional Shares $ 97 $ 1,042 $ 1,996 $ 4,422 Open Shares $ 127 $ 1,257 $ 2,376 $ 5,128 R6 Shares $ 97 $ 1,042 $ 1,996 $ 4,422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496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8</v>
      </c>
      <c r="B1" s="1" t="s">
        <v>19</v>
      </c>
      <c r="C1" s="2" t="s">
        <v>20</v>
      </c>
    </row>
    <row r="2" spans="1:3">
      <c r="A2" s="4" t="s">
        <v>33</v>
      </c>
    </row>
    <row r="3" spans="1:3">
      <c r="A3" s="3" t="s">
        <v>21</v>
      </c>
      <c r="B3" s="4" t="s">
        <v>22</v>
      </c>
    </row>
    <row r="4" spans="1:3">
      <c r="A4" s="4" t="s">
        <v>23</v>
      </c>
      <c r="B4" s="4" t="s">
        <v>24</v>
      </c>
      <c r="C4" s="4" t="s">
        <v>34</v>
      </c>
    </row>
    <row r="5" spans="1:3">
      <c r="A5" s="4" t="s">
        <v>25</v>
      </c>
      <c r="B5" s="4" t="s">
        <v>26</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8</v>
      </c>
      <c r="B1" s="1" t="s">
        <v>19</v>
      </c>
      <c r="C1" s="2" t="s">
        <v>20</v>
      </c>
    </row>
    <row r="2" spans="1:3">
      <c r="A2" s="4" t="s">
        <v>35</v>
      </c>
    </row>
    <row r="3" spans="1:3">
      <c r="A3" s="3" t="s">
        <v>21</v>
      </c>
      <c r="B3" s="4" t="s">
        <v>22</v>
      </c>
    </row>
    <row r="4" spans="1:3">
      <c r="A4" s="4" t="s">
        <v>23</v>
      </c>
      <c r="B4" s="4" t="s">
        <v>24</v>
      </c>
      <c r="C4" s="4" t="s">
        <v>36</v>
      </c>
    </row>
    <row r="5" spans="1:3">
      <c r="A5" s="4" t="s">
        <v>25</v>
      </c>
      <c r="B5" s="4" t="s">
        <v>26</v>
      </c>
      <c r="C5" s="4" t="s">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8</v>
      </c>
      <c r="B1" s="1" t="s">
        <v>19</v>
      </c>
      <c r="C1" s="2" t="s">
        <v>20</v>
      </c>
    </row>
    <row r="2" spans="1:3">
      <c r="A2" s="4" t="s">
        <v>37</v>
      </c>
    </row>
    <row r="3" spans="1:3">
      <c r="A3" s="3" t="s">
        <v>21</v>
      </c>
      <c r="B3" s="4" t="s">
        <v>22</v>
      </c>
    </row>
    <row r="4" spans="1:3">
      <c r="A4" s="4" t="s">
        <v>23</v>
      </c>
      <c r="B4" s="4" t="s">
        <v>24</v>
      </c>
      <c r="C4" s="4" t="s">
        <v>38</v>
      </c>
    </row>
    <row r="5" spans="1:3">
      <c r="A5" s="4" t="s">
        <v>25</v>
      </c>
      <c r="B5" s="4" t="s">
        <v>26</v>
      </c>
      <c r="C5" s="4" t="s">
        <v>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8</v>
      </c>
      <c r="B1" s="1" t="s">
        <v>19</v>
      </c>
      <c r="C1" s="2" t="s">
        <v>20</v>
      </c>
    </row>
    <row r="2" spans="1:3">
      <c r="A2" s="4" t="s">
        <v>39</v>
      </c>
    </row>
    <row r="3" spans="1:3">
      <c r="A3" s="3" t="s">
        <v>21</v>
      </c>
      <c r="B3" s="4" t="s">
        <v>22</v>
      </c>
    </row>
    <row r="4" spans="1:3">
      <c r="A4" s="4" t="s">
        <v>23</v>
      </c>
      <c r="B4" s="4" t="s">
        <v>24</v>
      </c>
      <c r="C4" s="4" t="s">
        <v>40</v>
      </c>
    </row>
    <row r="5" spans="1:3">
      <c r="A5" s="4" t="s">
        <v>25</v>
      </c>
      <c r="B5" s="4" t="s">
        <v>26</v>
      </c>
      <c r="C5" s="4" t="s">
        <v>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41</v>
      </c>
    </row>
    <row r="3" spans="1:3">
      <c r="A3" s="3" t="s">
        <v>21</v>
      </c>
      <c r="B3" s="4" t="s">
        <v>22</v>
      </c>
    </row>
    <row r="4" spans="1:3">
      <c r="A4" s="4" t="s">
        <v>23</v>
      </c>
      <c r="B4" s="4" t="s">
        <v>24</v>
      </c>
      <c r="C4" s="4" t="s">
        <v>42</v>
      </c>
    </row>
    <row r="5" spans="1:3">
      <c r="A5" s="4" t="s">
        <v>25</v>
      </c>
      <c r="B5" s="4" t="s">
        <v>26</v>
      </c>
      <c r="C5"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43</v>
      </c>
    </row>
    <row r="3" spans="1:3">
      <c r="A3" s="3" t="s">
        <v>21</v>
      </c>
      <c r="B3" s="4" t="s">
        <v>22</v>
      </c>
    </row>
    <row r="4" spans="1:3">
      <c r="A4" s="4" t="s">
        <v>23</v>
      </c>
      <c r="B4" s="4" t="s">
        <v>24</v>
      </c>
      <c r="C4" s="4" t="s">
        <v>44</v>
      </c>
    </row>
    <row r="5" spans="1:3">
      <c r="A5" s="4" t="s">
        <v>25</v>
      </c>
      <c r="B5" s="4" t="s">
        <v>26</v>
      </c>
      <c r="C5"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45</v>
      </c>
      <c r="C3"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32</v>
      </c>
    </row>
    <row r="5" spans="1:3">
      <c r="A5" s="4" t="s">
        <v>25</v>
      </c>
      <c r="B5" s="4" t="s">
        <v>26</v>
      </c>
      <c r="C5"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3:49:07Z</dcterms:created>
  <dcterms:modified xmlns:dcterms="http://purl.org/dc/terms/" xmlns:xsi="http://www.w3.org/2001/XMLSchema-instance" xsi:type="dcterms:W3CDTF">2018-07-18T13:49:07Z</dcterms:modified>
</cp:coreProperties>
</file>